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Parent" sheetId="6" state="visible" r:id="rId6"/>
    <sheet xmlns:r="http://schemas.openxmlformats.org/officeDocument/2006/relationships" name="DESCRIPTION OF BUSINESS, HISTOR" sheetId="7" state="visible" r:id="rId7"/>
    <sheet xmlns:r="http://schemas.openxmlformats.org/officeDocument/2006/relationships" name="GOING CONCERN" sheetId="8" state="visible" r:id="rId8"/>
    <sheet xmlns:r="http://schemas.openxmlformats.org/officeDocument/2006/relationships" name="INTANGIBLE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NON-INTEREST BEARING LOANS" sheetId="12" state="visible" r:id="rId12"/>
    <sheet xmlns:r="http://schemas.openxmlformats.org/officeDocument/2006/relationships" name="INTEREST BEARING LOANS" sheetId="13" state="visible" r:id="rId13"/>
    <sheet xmlns:r="http://schemas.openxmlformats.org/officeDocument/2006/relationships" name="ACQUISITION OF INTERNET SEARCH "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Schedule of Related Party Trans" sheetId="17" state="visible" r:id="rId17"/>
    <sheet xmlns:r="http://schemas.openxmlformats.org/officeDocument/2006/relationships" name="Schedule of Non-interest bearin" sheetId="18" state="visible" r:id="rId18"/>
    <sheet xmlns:r="http://schemas.openxmlformats.org/officeDocument/2006/relationships" name="Schedule of Interest-bearing lo" sheetId="19" state="visible" r:id="rId19"/>
    <sheet xmlns:r="http://schemas.openxmlformats.org/officeDocument/2006/relationships" name="Description of Business History" sheetId="20" state="visible" r:id="rId20"/>
    <sheet xmlns:r="http://schemas.openxmlformats.org/officeDocument/2006/relationships" name="Going Concern (Details)" sheetId="21" state="visible" r:id="rId21"/>
    <sheet xmlns:r="http://schemas.openxmlformats.org/officeDocument/2006/relationships" name="Intangibles (Details)" sheetId="22" state="visible" r:id="rId22"/>
    <sheet xmlns:r="http://schemas.openxmlformats.org/officeDocument/2006/relationships" name="Shares Preferred and Common Sto" sheetId="23" state="visible" r:id="rId23"/>
    <sheet xmlns:r="http://schemas.openxmlformats.org/officeDocument/2006/relationships" name="Equity Transactions (Details)" sheetId="24" state="visible" r:id="rId24"/>
    <sheet xmlns:r="http://schemas.openxmlformats.org/officeDocument/2006/relationships" name="Related Party Transactions (Nar" sheetId="25" state="visible" r:id="rId25"/>
    <sheet xmlns:r="http://schemas.openxmlformats.org/officeDocument/2006/relationships" name="Related Party Transactions Amou" sheetId="26" state="visible" r:id="rId26"/>
    <sheet xmlns:r="http://schemas.openxmlformats.org/officeDocument/2006/relationships" name="Non -Interest Bearing Loans (Na" sheetId="27" state="visible" r:id="rId27"/>
    <sheet xmlns:r="http://schemas.openxmlformats.org/officeDocument/2006/relationships" name="Non-interest bearing loans outs" sheetId="28" state="visible" r:id="rId28"/>
    <sheet xmlns:r="http://schemas.openxmlformats.org/officeDocument/2006/relationships" name="Interest Bearing Loans nonrelat" sheetId="29" state="visible" r:id="rId29"/>
    <sheet xmlns:r="http://schemas.openxmlformats.org/officeDocument/2006/relationships" name="Interest-bearing loans and accr" sheetId="30" state="visible" r:id="rId30"/>
    <sheet xmlns:r="http://schemas.openxmlformats.org/officeDocument/2006/relationships" name="Acquisition of Internet Searc31" sheetId="31" state="visible" r:id="rId31"/>
    <sheet xmlns:r="http://schemas.openxmlformats.org/officeDocument/2006/relationships" name="Subsequent Events Transactions " sheetId="32" state="visible" r:id="rId32"/>
  </sheets>
  <definedNames/>
  <calcPr calcId="124519" fullCalcOnLoad="1"/>
</workbook>
</file>

<file path=xl/sharedStrings.xml><?xml version="1.0" encoding="utf-8"?>
<sst xmlns="http://schemas.openxmlformats.org/spreadsheetml/2006/main" uniqueCount="282">
  <si>
    <t>Document and Entity Information - shares</t>
  </si>
  <si>
    <t>3 Months Ended</t>
  </si>
  <si>
    <t>Mar. 31, 2016</t>
  </si>
  <si>
    <t>Jan. 06, 2017</t>
  </si>
  <si>
    <t>Document and Entity Information:</t>
  </si>
  <si>
    <t>Entity Registrant Name</t>
  </si>
  <si>
    <t>Snoogoo Corp.</t>
  </si>
  <si>
    <t>Document Type</t>
  </si>
  <si>
    <t>10-Q</t>
  </si>
  <si>
    <t>Document Period End Date</t>
  </si>
  <si>
    <t>Mar. 31,
		2016</t>
  </si>
  <si>
    <t>Trading Symbol</t>
  </si>
  <si>
    <t>sgoo</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 USD ($)</t>
  </si>
  <si>
    <t>Dec. 31, 2015</t>
  </si>
  <si>
    <t>Current Assets</t>
  </si>
  <si>
    <t>Cash</t>
  </si>
  <si>
    <t>Prepaid Expenses</t>
  </si>
  <si>
    <t>Total Current Assets</t>
  </si>
  <si>
    <t>Total Assets</t>
  </si>
  <si>
    <t>Current Liabilities</t>
  </si>
  <si>
    <t>Accounts Payable and Accrued Liabilities</t>
  </si>
  <si>
    <t>Interest and Non-interest Bearing Loans From Related Parties</t>
  </si>
  <si>
    <t>Interest and Non-interest Bearing Loans</t>
  </si>
  <si>
    <t>Due to Related Parties</t>
  </si>
  <si>
    <t>Total Current Liabilities</t>
  </si>
  <si>
    <t>STOCKHOLDERS' EQUITY</t>
  </si>
  <si>
    <t>Preferred Stock 10,000,000 authorized, par value $0.001, none issued and outstanding</t>
  </si>
  <si>
    <t>Common Stock 1,000,000,000 authorized shares, par value $0.001 164,989,701 and 162,989701 shares issued and outstanding at March 31, 2016 and December 31, 2015</t>
  </si>
  <si>
    <t>Additional Paid-in-Capital</t>
  </si>
  <si>
    <t>Deficit</t>
  </si>
  <si>
    <t>Total Stockholders' Equity</t>
  </si>
  <si>
    <t>Total Liabilities and Stockholders' Equity</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Mar. 31, 2015</t>
  </si>
  <si>
    <t>REVENUES:</t>
  </si>
  <si>
    <t>Revenues</t>
  </si>
  <si>
    <t>Total Revenues</t>
  </si>
  <si>
    <t>Operating Expenses</t>
  </si>
  <si>
    <t>General and administrative</t>
  </si>
  <si>
    <t>Total Operating Expenses</t>
  </si>
  <si>
    <t>Other expenses</t>
  </si>
  <si>
    <t>Interest</t>
  </si>
  <si>
    <t>Total Other Expenses</t>
  </si>
  <si>
    <t>PROVISIONAL FOR INCOME TAXES:</t>
  </si>
  <si>
    <t>Income Tax Benefit</t>
  </si>
  <si>
    <t>Net Income (Loss) for the period</t>
  </si>
  <si>
    <t>Basic and Diluted Earnings Per Common Share</t>
  </si>
  <si>
    <t>Weighted Average number of Common Shares used in per share calculations</t>
  </si>
  <si>
    <t>Statements of Cash Flows (Unaudited) - USD ($)</t>
  </si>
  <si>
    <t>OPERATING ACTIVITIES:</t>
  </si>
  <si>
    <t>Net Loss</t>
  </si>
  <si>
    <t>Adjustments to reconcile net loss to net cash used in operating activities:</t>
  </si>
  <si>
    <t>Expenses paid on our behalf by Related Parties</t>
  </si>
  <si>
    <t>Stock issued for services to Non-Related Party</t>
  </si>
  <si>
    <t>Stock issued for services to Related Party</t>
  </si>
  <si>
    <t>Accounts payables and loans due to Related Parties converted into stock</t>
  </si>
  <si>
    <t>Finance and interest charges added to loan payable</t>
  </si>
  <si>
    <t>Accounts payables and loans due to Non-related Party converted into stock</t>
  </si>
  <si>
    <t>Accounts payable and accrued liabilities</t>
  </si>
  <si>
    <t>NET CASH PROVIDED FROM OPERATING ACTIVITIES</t>
  </si>
  <si>
    <t>INVESTING ACTIVITIES:</t>
  </si>
  <si>
    <t>Purchase of fixed assets</t>
  </si>
  <si>
    <t>NET CASH PROVIDED FROM FINANCING ACTIVITIES</t>
  </si>
  <si>
    <t>FINANCING ACTIVITIES:</t>
  </si>
  <si>
    <t>Repayment of Related party expenses paid on our behalf</t>
  </si>
  <si>
    <t>Non-interest bearing loan from Related Party</t>
  </si>
  <si>
    <t>Repayment of loan payable</t>
  </si>
  <si>
    <t>Common stock issued and issuable for cash</t>
  </si>
  <si>
    <t>NET INCREASE (DECREASE) IN CASH</t>
  </si>
  <si>
    <t>Cash, Beginning of the Period</t>
  </si>
  <si>
    <t>CASH, END OF THE PERIOD</t>
  </si>
  <si>
    <t>SUPPLEMENTAL CASH FLOW INFORMATION:</t>
  </si>
  <si>
    <t>Cash paid for interest</t>
  </si>
  <si>
    <t>Cash paid for income taxes</t>
  </si>
  <si>
    <t>NON CASH ACTIVITIES:</t>
  </si>
  <si>
    <t>Expenses incurred on our behalf and loans from Related Parties exchanged for 21,000,000, 6,500,000, 6,668,000, Common shares on January 6, 2015, January 27, 2015, and February 11, 2015</t>
  </si>
  <si>
    <t>Statements of Cash Flows Parentheticals (Unaudited)</t>
  </si>
  <si>
    <t>Mar. 31, 2016shares</t>
  </si>
  <si>
    <t>Non Cash Activities Parentheticals</t>
  </si>
  <si>
    <t>Common shares issued in exchange for expenses incurred by and loans from related parties on January 6, 2015</t>
  </si>
  <si>
    <t>Common shares issued in exchange for expenses incurred by and loans from related parties on January 27, 2015</t>
  </si>
  <si>
    <t>Common shares issued in exchange for expenses incurred by and loans from related parties on February 11, 2015</t>
  </si>
  <si>
    <t>DESCRIPTION OF BUSINESS, HISTORY AND SUMMARY OF SIGNIFICANT ACCOUNTING</t>
  </si>
  <si>
    <t>DESCRIPTION OF BUSINESS, HISTORY AND SUMMARY OF SIGNIFICANT ACCOUNTING:</t>
  </si>
  <si>
    <t>1. DESCRIPTION OF BUSINESS, HISTORY AND SUMMARY OF SIGNIFICANT ACCOUNTING POLICIES DESCRIPTION OF BUSINESS AND HISTORY - Snoogoo Corp. (formerly Sawadee Ventures Inc. and Casey Container Corp.), a Nevada corporation, was incorporated in the State of Nevada on September 26, 2006. The Company's yearend is December 31. The Company initially was formed to engage in the acquisition, exploration and development of natural resource properties of merit and from September 2008 to serve as a vehicle to acquire an operating business. Effective January 12, 2010, the Company's Certificate of Incorporation was changed and the name of the Company was changed to Casey Container Corp. ("Casey"). Casey's business plan was to design and manufacture biodegradable PET and other polymer plastic preforms for bottles and containers for the water, beverage and food industries via a non-binding supply and license agreement with Bio-Tec Environmental, LLC. On February 10, 2015, Casey Container Corp. filed a Certificate of Amendment to its Articles of Incorporation with the State of Nevada changing its name to Snoogoo Corp. and on February 11, 2015, entered into an Asset Purchase Agreement for the acquisition of a new social information network technology that it plans to use in order to launch web and mobile applications with broad global appeal. The Company ceased activity regarding its biodegradable business plans. BASIS OF PRESENTATION - In the opinion of management, the accompanying balance sheets and related interim statements of operations, cash flows include all adjustments, consisting only of normal recurring items, necessary for their fair presentation in conformity with accounting principles generally accepted in the United States of America ("U. 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 The information included in this March 31, 2016 Form 10-Q should be read in conjunction with information included in the December 31, 2015 Form 10-K. THE COMPANY TODAY The Company is currently a development stage company reporting under the provisions of Statement of Financial Accounting Standard ("FASB") No. 7, "Accounting and Reporting for Development Stage Enterprises." On February 10, 2015, Casey Container Corp. filed a Certificate of Amendment to its Articles of Incorporation with the State of Nevada changing its name to Snoogoo Corp. and on February 11, 2015, entered into an Asset Purchase Agreement for the acquisition of a new social information network technology that it plans to use in order to launch web and mobile applications with broad global appeal. In the same filing with the State of Nevada, the Company increased the number of authorized Common shares to 1,000,000,000 and Preferred shares remained at 10,000,000. The Company is considered a "shell" company inasmuch as it has no revenues, employees or material assets. USE OF ESTIMATES -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RECENT ACCOUNTING PRONOUNCEMENTS - The Company has evaluated all recent accounting pronouncements and believes that none will have a material effect on the Company.</t>
  </si>
  <si>
    <t>GOING CONCERN</t>
  </si>
  <si>
    <t>GOING CONCERN:</t>
  </si>
  <si>
    <t>2. GOING CONCERN The Company incurred net losses of $6,219,281 for the period from September 26, 2006 (Date of Inception) through March 31, 2016 and has commenced limited operations, raising substantial doubt about the Company's ability to continue as a going concern. The Company plans to continue to sell its restricted Common shares for cash and borrow from its directors, officers, related and non-related parties, as well as reduce its cash expenses. The ability of the Company to continue as a going concern is dependent on receiving such equity capital funds for cash and the success of the Company's plan. The financial statements do not include any adjustments that might be necessary if the Company is unable to continue as a going concern.</t>
  </si>
  <si>
    <t>INTANGIBLES</t>
  </si>
  <si>
    <t>INTANGIBLES:</t>
  </si>
  <si>
    <t>3. INTANGIBLES The Company expensed all of its accumulated Intangibles as of December 31, 2015. During the quarter ending March 31, 2016 and year-ended December 31, 2015, the Company incurred zero costs relating to its acquisition of its new social information network technology it plans to use to launch web and mobile applications with broad global appeal (see Notes 1 "Description of Business....." and 8 "Acquisition of Internet Search and Share Engine").</t>
  </si>
  <si>
    <t>STOCKHOLDERS' EQUITY:</t>
  </si>
  <si>
    <t>4. STOCKHOLDERS' EQUITY At March 31, 2016 and December 31, 2015 the Company has 10,000,000 Preferred shares authorized with a par value of $0.001 per share and 1,000,000,000 Common shares authorized with a par value of $0.001 per share. At March 31, 2016 and December 31, 2015, the Company has 164,989,701 and 162,989,701 Common shares issued and outstanding respectively and no Preferred shares issued and outstanding. On January 6, 2015, the Company signed three Debt Settlement Agreements, whereby the Company issued twenty million Restricted Common shares to its Chairman, one million Restricted Common shares to a non-officer Director and five million Restricted Common shares to a vendor, at $0.01 per share in exchange for accounts payable and loans of $200,000, $10,000 and $50,000, respectively. The $0.01 per share was the closing price of the Company's freely-traded shares on the OTC.BB. On January 27, 2015, the Company signed a Debt Settlement Agreement with its CEO, President and CFO, whereby the Company issued 6.5 million Restricted Common shares at $0.02 per share in exchange for $195,000 of accounts payable owed. The closing price of the Company's freely-traded shares on the OTC.BB was $0.025 per share. On February 9, 2015, the Company sold for cash of $25,000 one million Restricted Common shares at $0.025 to a non-related party. The closing price of the Company's freely-traded shares on the OTC.BB was $0.05 per share. On February 10, 2015, the Company entered into four Consulting Agreements with non-related parties, issuing a total of 16 million shares for services at $0.05 per share. On February 10, 2015, the Company filed a Certificate of Amendment to its Articles of Incorporation with the State of Nevada increasing the number of its authorized Common Shares from 250,000 to 1,000,000,000. On February 11, 2015, the Company signed a Debt Settlement Agreement with its CEO, President and CFO, whereby the Company issued 6,668,000 Restricted Common shares at $0.05 per share in exchange for $200,040 of accounts payable owed. The closing price of the Company's freely-traded shares on the OTC.BB was $0.05 per share. On February 17, 2015, the Company signed Amendments to the Agreement to Serve on the Board of Directors with its two independent Directors, whereby the Company issued 4 million shares of restricted common shares, two million shares to each director, at $0.06 per share, the closing price of the Company's freely-traded shares. On February 1, 2016, the Company signed Consulting Agreements for Investor Relations and related services and issued 2 million shares of its Restricted Common Stock at $0.004 per share, the closing price of the Company's freely-traded shares on the OTC.BB.</t>
  </si>
  <si>
    <t>RELATED PARTY TRANSACTIONS</t>
  </si>
  <si>
    <t>RELATED PARTY TRANSACTIONS:</t>
  </si>
  <si>
    <t>5. RELATED PARTY TRANSACTIONS As of March 31, 2016 and December 31, 2015, $165,612 and $95,859 respectively was due to the Company's officers and Directors for unpaid expenses, fees and loans. On January 6, 2015, the Chairman and a Company the Chairman is not a non-controlling owner, signed a Debt Settlement Agreement, converting loans of $4,850 and $28,950, respectively, into 3,380,000 Restricted Common Shares at $0.01 per share, the closing price of the freely-traded shares on the OTC.BB. Amounts outstanding to Related Parties, at March 31, 2016 and December 31, 2015, respectively, are unsecured: March 31, December 31, 2016 2015 -------- -------- Unpaid expenses and fees to Officers/Directors $165,612 $ 95,859 Non-interest bearing loans to Related Parties Chairman of the Board/Officer -- -- -------- -------- Total $ -- $ -- ======== ========</t>
  </si>
  <si>
    <t>NON-INTEREST BEARING LOANS</t>
  </si>
  <si>
    <t>NON-INTEREST BEARING LOANS:</t>
  </si>
  <si>
    <t>6. NON-INTEREST BEARING LOANS On January 28, 2011 and February 3, 2012, Auspice Capital, a non-related party (formerly a related party), loaned the Company a total of $27,000 in non-interest bearing loans of which $22,000 is outstanding as of March 31, 2016 and December 31, 2015. The amounts of all non-interest bearing loans outstanding at March 31, 2016 and December 31, 2015, respectively, are as follows: March 31, December 31, 2016 2015 -------- -------- Total Non-interest bearing loans to a Non-Related Party Non-Officer/Director $ 22,000 $ 22,000 ======== ========</t>
  </si>
  <si>
    <t>INTEREST BEARING LOANS</t>
  </si>
  <si>
    <t>INTEREST BEARING LOANS:</t>
  </si>
  <si>
    <t>7. INTEREST BEARING LOANS On August 12 and 19, 2011, a nonrelated party loaned the Company $15,000 in an interest-bearing Promissory Note, at 8% per annum and a one-time financing fee of $9,900. The loan, one-time financing fee and unpaid accrued interest is due upon the Company's receipt of the first funding of equity capital from an investor group. On November 16, 2014, the loan was assigned to a Company that the Chairman is a non-controlling shareholder. On January 6, 2015, the loan and accrued interest was exchanged for 2,894,954 Restricted Common shares at $0.01 per share (see Note 4 "Stockholders' Equity" - January 6, 2015 transaction). On August 27, 2012, the Company borrowed $40,000 in a ninety day non-interest bearing Promissory Note and a one-time financing fee of $10,000 from a non-related party. The one-time financing fee was expensed in the quarter ending September 30, 2012. If the $50,000 was not paid within ninety days of the date of the Promissory Note, interest at the rate of 10% per annum would begin accruing until full payment is made. On January 31, 2013, the Company renewed the original Promissory Note, extending the maturity date to April 30, 2013 and on June 22, 2013, the maturity date was extended to December 31, 2013. The accrued interest as of December 31, 2012 was reversed in the quarter ending March 31, 2013. The loan is unsecured. The amounts of all interest-bearing loans and accrued interest outstanding as of March 31, 2016 and December 31, 2015, respectively, follow: March 31, December 31, 2016 2015 -------- -------- Related Party - principal $ -- $ 33,800 cumulative accrued interest -- -- Non-Related Party - principal 50,000 50,000 cumulative accrued interest 11,096 9,863 -------- -------- Total $ 61,096 $ 59,863 ======== ========</t>
  </si>
  <si>
    <t>ACQUISITION OF INTERNET SEARCH AND SHARE ENGINE</t>
  </si>
  <si>
    <t>ACQUISITION OF INTERNET SEARCH AND SHARE ENGINE:</t>
  </si>
  <si>
    <t>8. AQUISITION OF INTERNET SEARCH AND SHARE ENGINE On January 13, 2015, the Company signed a Letter Of Understanding ("LOU") to acquire a new proprietary social information network technology that it planned to use in order to launch web and mobile applications with broad global appeal. The Company indicated it planned on using the proprietary technology as the backbone of a new leading information network (see February 5, 2015 Form 8-K filed with the SEC). On February 11, 2015, the Company signed an Asset Purchase Agreement to acquire certain intellectual property of the above referenced internet search and share engine. The agreed consideration of $4 million is to be paid at the rate of 10% of all future advertising revenue collected from the re-branded search and share website as operated by the Seller.</t>
  </si>
  <si>
    <t>SUBSEQUENT EVENTS</t>
  </si>
  <si>
    <t>SUBSEQUENT EVENTS:</t>
  </si>
  <si>
    <t>9. SUBSEQUENT EVENTS On May 25, 2016, the Board Of Directors approved the issuance of up to 20,000,000 Restricted Common shares at $0.01 per share ($200,000) plus participation in a Revenue Sharing Agreement of $0.02 for each $1.00 of advertising revenue the Company receives for a period of thirty-six months after the effective date as defined in the Revenue Sharing Agreement. The payment of the Revenue Sharing is earned on a pro-rata basis, based on the proportion each investor makes towards the $200,000 total investment. Based on the full $200,000 being received from investors, if an investor invests $20,000 (10% of the $200,000 total investment), such investor would receive 10% of $0.02 ($0.002) for each dollar of advertising revenue the Company receives over the thirty-six months period. The following six (6) investments have been received by the Company pursuant to the Investment and Revenue Sharing Agreement Document: On July 26, 2016, the Company received an investment of $37,500 and issued 3,750,000 Restricted Common shares at $0.01 per share. The certificate was issued on August 30, 2016. On August 5, 2016, the Company received two investments - one for $15,000 and one for $36,000 and issued 1,500,000 and 3,600,000 Restricted Common shares respectively at $0.01 per share. On September 5, 2016, the Company received an investment of $3,750 and issued 375,000 Restricted Common shares at $0.01 per share on September 9, 2016. On September 20, 2016, the Company received an investment of $20,000 and issued 2,000,000 Restricted Common shares at $0.01 per share. The Certificate was issued on October 19, 2016. On September 28, 2016, the Company received an investment of $10,000 and issued 1,000,000 Restricted Common shares at $0.01 per share. The Certificate was issued on October 19, 2016. On November 4 and December 6, the Company received a total investment of $17,000 and issued 1,700,000 Restricted Common shares at $0.01 per share. The Certificate was issued on December 28, 2016. DEBT SETTLEMENT AGREEMENTS WITH NON-RELATED PARTIES: On August 31, 2016, the Company signed a Debt Settlement Agreement with a non-related party issuing 2,000,000 Restricted Common shares at $0.01 per share on September 6, 2016, in exchange for $20,000 of payables owed to the recipient. On August 31, 2016, the Company signed a Debt Settlement Agreement with a non-related party issuing 3,000,000 Restricted Common shares at $0.01 per share on September 6, 2016, in exchange for $30,000 of payables owed to the recipient. On September 1, 2016, the Company signed a Consulting Agreement and issued 4,000,000 Restricted Common shares at $0.01 per share on September 6, 2016. On September 6, 2016, the Company signed a Debt Settlement Agreement with a non-related party issuing 2,400,000 Restricted Common shares at $0.01 per share. The certificate was issued on October 19, 2016.</t>
  </si>
  <si>
    <t>Accounting Policies (Policies)</t>
  </si>
  <si>
    <t>Accounting Policies:</t>
  </si>
  <si>
    <t>DESCRIPTION OF BUSINESS AND HISTORY</t>
  </si>
  <si>
    <t>DESCRIPTION OF BUSINESS AND HISTORY - Snoogoo Corp. (formerly Sawadee Ventures Inc. and Casey Container Corp.), a Nevada corporation, was incorporated in the State of Nevada on September 26, 2006. The Company's yearend is December 31. The Company initially was formed to engage in the acquisition, exploration and development of natural resource properties of merit and from September 2008 to serve as a vehicle to acquire an operating business. Effective January 12, 2010, the Company's Certificate of Incorporation was changed and the name of the Company was changed to Casey Container Corp. ("Casey"). Casey's business plan was to design and manufacture biodegradable PET and other polymer plastic preforms for bottles and containers for the water, beverage and food industries via a non-binding supply and license agreement with Bio-Tec Environmental, LLC. On February 10, 2015, Casey Container Corp. filed a Certificate of Amendment to its Articles of Incorporation with the State of Nevada changing its name to Snoogoo Corp. and on February 11, 2015, entered into an Asset Purchase Agreement for the acquisition of a new social information network technology that it plans to use in order to launch web and mobile applications with broad global appeal. The Company ceased activity regarding its biodegradable business plans.</t>
  </si>
  <si>
    <t>BASIS OF PRESENTATION</t>
  </si>
  <si>
    <t>BASIS OF PRESENTATION - In the opinion of management, the accompanying balance sheets and related interim statements of operations, cash flows include all adjustments, consisting only of normal recurring items, necessary for their fair presentation in conformity with accounting principles generally accepted in the United States of America ("U. S. GAAP"). Preparing financial statements requires management to make estimates and assumptions that affect the reported amounts of assets, liabilities, revenue and expenses. Actual results and outcomes may differ from managements' estimates and assumptions. Interim results are not necessarily indicative of results for a full year. The information included in this March 31, 2016 Form 10-Q should be read in conjunction with information included in the December 31, 2015 Form 10-K.</t>
  </si>
  <si>
    <t>THE COMPANY TODAY</t>
  </si>
  <si>
    <t>THE COMPANY TODAY The Company is currently a development stage company reporting under the provisions of Statement of Financial Accounting Standard ("FASB") No. 7, "Accounting and Reporting for Development Stage Enterprises." On February 10, 2015, Casey Container Corp. filed a Certificate of Amendment to its Articles of Incorporation with the State of Nevada changing its name to Snoogoo Corp. and on February 11, 2015, entered into an Asset Purchase Agreement for the acquisition of a new social information network technology that it plans to use in order to launch web and mobile applications with broad global appeal. In the same filing with the State of Nevada, the Company increased the number of authorized Common shares to 1,000,000,000 and Preferred shares remained at 10,000,000. The Company is considered a "shell" company inasmuch as it has no revenues, employees or material assets.</t>
  </si>
  <si>
    <t>USE OF ESTIMATES</t>
  </si>
  <si>
    <t>USE OF ESTIMATES -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si>
  <si>
    <t>RECENT ACCOUNTING PRONOUNCEMENTS</t>
  </si>
  <si>
    <t>RECENT ACCOUNTING PRONOUNCEMENTS - The Company has evaluated all recent accounting pronouncements and believes that none will have a material effect on the Company.</t>
  </si>
  <si>
    <t>Schedule of Related Party Transactions (Tables)</t>
  </si>
  <si>
    <t>Schedule of Related Party Transactions</t>
  </si>
  <si>
    <t>Amounts outstanding to Related Parties, at March 31, 2016 and December 31, 2015, respectively, are unsecured: March 31, December 31, 2016 2015 -------- -------- Unpaid expenses and fees to Officers/Directors $165,612 $ 95,859 Non-interest bearing loans to Related Parties Chairman of the Board/Officer -- -- -------- -------- Total $ -- $ -- ======== ========</t>
  </si>
  <si>
    <t>Schedule of Non-interest bearing loans outstanding (Tables)</t>
  </si>
  <si>
    <t>Schedule of Non-interest bearing loans outstanding (Tables):</t>
  </si>
  <si>
    <t>The amounts of all non-interest bearing loans outstanding at March 31, 2016 and December 31, 2015, respectively, are as follows: March 31, December 31, 2016 2015 -------- -------- Total Non-interest bearing loans to a Non-Related Party Non-Officer/Director $ 22,000 $ 22,000 ======== ========</t>
  </si>
  <si>
    <t>Schedule of Interest-bearing loans and accrued interest outstanding (Tables)</t>
  </si>
  <si>
    <t>Schedule of Interest-bearing loans and accrued interest outstanding:</t>
  </si>
  <si>
    <t>Schedule of Interest-bearing loans and accrued interest outstanding</t>
  </si>
  <si>
    <t>The amounts of all interest-bearing loans and accrued interest outstanding as of March 31, 2016 and December 31, 2015, respectively, follow: March 31, December 31, 2016 2015 -------- -------- Related Party - principal $ -- $ 33,800 cumulative accrued interest -- -- Non-Related Party - principal 50,000 50,000 cumulative accrued interest 11,096 9,863 -------- -------- Total $ 61,096 $ 59,863 ======== ========</t>
  </si>
  <si>
    <t>Description of Business History And Company Today (Details)</t>
  </si>
  <si>
    <t>Feb. 10, 2015shares</t>
  </si>
  <si>
    <t>Description of Business History And Company Today</t>
  </si>
  <si>
    <t>Increase in the authorized Common Shares</t>
  </si>
  <si>
    <t>Preferred shares remained</t>
  </si>
  <si>
    <t>Going Concern (Details)</t>
  </si>
  <si>
    <t>114 Months Ended</t>
  </si>
  <si>
    <t>Mar. 31, 2016USD ($)</t>
  </si>
  <si>
    <t>Going Concern Details</t>
  </si>
  <si>
    <t>Net losses</t>
  </si>
  <si>
    <t>Intangibles (Details) - USD ($)</t>
  </si>
  <si>
    <t>12 Months Ended</t>
  </si>
  <si>
    <t>Intangibles Details</t>
  </si>
  <si>
    <t>Costs incurred on acquisition of new social information network technology</t>
  </si>
  <si>
    <t>Shares Preferred and Common Stock (Details) - $ / shares</t>
  </si>
  <si>
    <t>Stockholders Equity Shares Preferred and Common Stock</t>
  </si>
  <si>
    <t>Preferred Stock authorized shares</t>
  </si>
  <si>
    <t>Preferred Stock shares Par value</t>
  </si>
  <si>
    <t>Common stock authorized shares</t>
  </si>
  <si>
    <t>Common stock shares Par value</t>
  </si>
  <si>
    <t>Common stock issued shares</t>
  </si>
  <si>
    <t>Common stock outstanding shares</t>
  </si>
  <si>
    <t>Equity Transactions (Details) - USD ($)</t>
  </si>
  <si>
    <t>Feb. 01, 2016</t>
  </si>
  <si>
    <t>Feb. 17, 2015</t>
  </si>
  <si>
    <t>Feb. 11, 2015</t>
  </si>
  <si>
    <t>Feb. 10, 2015</t>
  </si>
  <si>
    <t>Feb. 09, 2015</t>
  </si>
  <si>
    <t>Jan. 27, 2015</t>
  </si>
  <si>
    <t>Jan. 06, 2015</t>
  </si>
  <si>
    <t>Equity Transactions</t>
  </si>
  <si>
    <t>Company signed Debt Settlement Agreement to Chairman for restricted Common shares</t>
  </si>
  <si>
    <t>Restricted Common shares par value</t>
  </si>
  <si>
    <t>Company signed Debt Settlement Agreement to Chairman for restricted Common shares value</t>
  </si>
  <si>
    <t>Company signed Debt Settlement Agreement to non-officer Director for restricted Common shares</t>
  </si>
  <si>
    <t>Company signed Debt Settlement Agreement to non-officer Director for restricted Common shares value</t>
  </si>
  <si>
    <t>Company signed Debt Settlement Agreement to a vendor for restricted Common shares</t>
  </si>
  <si>
    <t>Company signed Debt Settlement Agreement to a vendor for restricted Common shares value</t>
  </si>
  <si>
    <t>Per share of the closing price of the Company's freely-traded shares on the OTC.BB. 10,000</t>
  </si>
  <si>
    <t>Company signed a Debt Settlement Agreement with its CEO, President and CFO for Restricted Common shares</t>
  </si>
  <si>
    <t>Company signed a Debt Settlement Agreement with its CEO, President and CFO for Restricted Common shares value</t>
  </si>
  <si>
    <t>Per share of the closing price of the Company's freely-traded shares on the OTC.BB.</t>
  </si>
  <si>
    <t>Company sold restricted Common shares to a non-related party</t>
  </si>
  <si>
    <t>Company sold restricted Common shares to a non-related party for cash</t>
  </si>
  <si>
    <t>Company sold restricted Common shares to a non-related party par value</t>
  </si>
  <si>
    <t>Company entered into four Consulting Agreements with non-related parties issuing shares for services</t>
  </si>
  <si>
    <t>Company entered into four Consulting Agreements with non-related parties issuing shares for services par value</t>
  </si>
  <si>
    <t>Increasing the number of authorized common shares from 250,000,000 to</t>
  </si>
  <si>
    <t>Company signed Agreement to Serve on board of directors for shares</t>
  </si>
  <si>
    <t>Company signed Agreement to Serve on board of directors for shares par value</t>
  </si>
  <si>
    <t>Issued restricted common shares under consulting agreement</t>
  </si>
  <si>
    <t>Issued restricted common shares under consulting agreement, per share</t>
  </si>
  <si>
    <t>Related Party Transactions (Narrative) (Details)</t>
  </si>
  <si>
    <t>Jan. 06, 2015USD ($)$ / sharesshares</t>
  </si>
  <si>
    <t>Related Party Transactions Narrative Details</t>
  </si>
  <si>
    <t>Amount of first loan converted</t>
  </si>
  <si>
    <t>Amount of second loan converted</t>
  </si>
  <si>
    <t>Loans converted into restricted common shares | shares</t>
  </si>
  <si>
    <t>Loans converted into restricted common shares, value per share | $ / shares</t>
  </si>
  <si>
    <t>Related Party Transactions Amounts outstanding to Related Parties (Details) - USD ($)</t>
  </si>
  <si>
    <t>Amounts outstanding to Related Parties Details</t>
  </si>
  <si>
    <t>Unpaid expenses and fees to Officers/Directors</t>
  </si>
  <si>
    <t>Non-interest bearing loans to Related Parties</t>
  </si>
  <si>
    <t>Chairman of the Board/Officer</t>
  </si>
  <si>
    <t>Total Amounts outstanding to Related Parties</t>
  </si>
  <si>
    <t>Non -Interest Bearing Loans (Narrative) (Details) - USD ($)</t>
  </si>
  <si>
    <t>Feb. 03, 2012</t>
  </si>
  <si>
    <t>Jan. 28, 2011</t>
  </si>
  <si>
    <t>Non -Interest Bearing Loans Narrative Details</t>
  </si>
  <si>
    <t>Auspice Capital a non-related party loaned the Company a total</t>
  </si>
  <si>
    <t>Non-interest bearing loans outstanding</t>
  </si>
  <si>
    <t>Non-interest bearing loans outstanding (Details) - USD ($)</t>
  </si>
  <si>
    <t>Non-interest bearing loans outstanding details</t>
  </si>
  <si>
    <t>Total Non-interest bearing loans to a Non-Related Party Non-Officer/Director</t>
  </si>
  <si>
    <t>Interest Bearing Loans nonrelated party Consists Of the Following (Details) - USD ($)</t>
  </si>
  <si>
    <t>Aug. 27, 2012</t>
  </si>
  <si>
    <t>Aug. 19, 2011</t>
  </si>
  <si>
    <t>Aug. 12, 2011</t>
  </si>
  <si>
    <t>Interest Bearing Loan nonrelated party Consists Of the Following</t>
  </si>
  <si>
    <t>Interest bearing Promissory Note</t>
  </si>
  <si>
    <t>Interest bearing Promissory Note rate per annum</t>
  </si>
  <si>
    <t>10.00%</t>
  </si>
  <si>
    <t>8.00%</t>
  </si>
  <si>
    <t>One time financing fee on Promissory Note</t>
  </si>
  <si>
    <t>Amount payable within ninety days</t>
  </si>
  <si>
    <t>Loan and accrued interest exchanged for restricted shares</t>
  </si>
  <si>
    <t>Interest-bearing loans and accrued interest outstanding (Details) - USD ($)</t>
  </si>
  <si>
    <t>Interest-bearing loans and accrued interest outstanding:</t>
  </si>
  <si>
    <t>Related Party - principal</t>
  </si>
  <si>
    <t>Cumulative accrued interest</t>
  </si>
  <si>
    <t>Non-Related Party - principal</t>
  </si>
  <si>
    <t>Total Interest bearing to Related and Non-Related Parties</t>
  </si>
  <si>
    <t>Acquisition of Internet Search And Share Engine (Details)</t>
  </si>
  <si>
    <t>Feb. 11, 2015USD ($)</t>
  </si>
  <si>
    <t>Acquisition of Internet Search And Share Engine Details</t>
  </si>
  <si>
    <t>Company signed an Asset Purchase Agreement to acquire intellectual property</t>
  </si>
  <si>
    <t>Company signed an Asset Purchase Agreement to acquire intellectual property is to be paid at rate</t>
  </si>
  <si>
    <t>Subsequent Events Transactions (Details) - USD ($)</t>
  </si>
  <si>
    <t>Dec. 04, 2016</t>
  </si>
  <si>
    <t>Sep. 28, 2016</t>
  </si>
  <si>
    <t>Sep. 20, 2016</t>
  </si>
  <si>
    <t>Sep. 09, 2016</t>
  </si>
  <si>
    <t>Sep. 06, 2016</t>
  </si>
  <si>
    <t>Sep. 05, 2016</t>
  </si>
  <si>
    <t>Sep. 01, 2016</t>
  </si>
  <si>
    <t>Aug. 31, 2016</t>
  </si>
  <si>
    <t>Aug. 30, 2016</t>
  </si>
  <si>
    <t>Aug. 05, 2016</t>
  </si>
  <si>
    <t>Jul. 26, 2016</t>
  </si>
  <si>
    <t>May 25, 2016</t>
  </si>
  <si>
    <t>Subsequent Events Transactions Details</t>
  </si>
  <si>
    <t>Potential sale of restricted common shares under approved Offering</t>
  </si>
  <si>
    <t>Potential sale of restricted common shares under approved Offering, price per share</t>
  </si>
  <si>
    <t>Potential sale of restricted common shares under approved Offering, value</t>
  </si>
  <si>
    <t>Amount of investment received under Investment and Revenue Sharing Agreement</t>
  </si>
  <si>
    <t>Issued restricted common shares under Investment and Revenue Sharing Agreement</t>
  </si>
  <si>
    <t>Issued restricted common shares under Investment and Revenue Sharing Agreement, per share</t>
  </si>
  <si>
    <t>Amount of first investment received</t>
  </si>
  <si>
    <t>Amount of second investment received</t>
  </si>
  <si>
    <t>Issued restricted common shares for the first investment</t>
  </si>
  <si>
    <t>Issued restricted common shares for the second investment</t>
  </si>
  <si>
    <t>Issued restricted common shares for the two investments, per share</t>
  </si>
  <si>
    <t>Issued restricted common shares to non-related party under Debt Settlement Agreement</t>
  </si>
  <si>
    <t>Issued restricted common shares to non-related party under Debt Settlement Agreement, per share</t>
  </si>
  <si>
    <t>Issued restricted common shares to non-related party, in exchange for payables</t>
  </si>
  <si>
    <t>Issued restricted common shares to non-related party under Consulting Agreement</t>
  </si>
  <si>
    <t>Issued restricted common shares to non-related party under Consulting Agreement,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387998</v>
      </c>
    </row>
    <row r="10" spans="1:3">
      <c r="A10" s="4" t="s">
        <v>16</v>
      </c>
      <c r="B10" s="4" t="s">
        <v>17</v>
      </c>
    </row>
    <row r="11" spans="1:3">
      <c r="A11" s="4" t="s">
        <v>18</v>
      </c>
      <c r="C11" s="5" t="n">
        <v>19031470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6</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v>
      </c>
    </row>
    <row r="3" spans="1:2">
      <c r="A3" s="3" t="s">
        <v>116</v>
      </c>
    </row>
    <row r="4" spans="1:2">
      <c r="A4" s="4" t="s">
        <v>42</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v>
      </c>
      <c r="C3" s="7" t="n">
        <v>80</v>
      </c>
    </row>
    <row r="4" spans="1:3">
      <c r="A4" s="4" t="s">
        <v>33</v>
      </c>
      <c r="B4" s="5" t="n">
        <v>5333</v>
      </c>
      <c r="C4" s="5" t="n">
        <v>0</v>
      </c>
    </row>
    <row r="5" spans="1:3">
      <c r="A5" s="4" t="s">
        <v>34</v>
      </c>
      <c r="B5" s="5" t="n">
        <v>5413</v>
      </c>
      <c r="C5" s="5" t="n">
        <v>80</v>
      </c>
    </row>
    <row r="6" spans="1:3">
      <c r="A6" s="4" t="s">
        <v>35</v>
      </c>
      <c r="B6" s="5" t="n">
        <v>5413</v>
      </c>
      <c r="C6" s="5" t="n">
        <v>80</v>
      </c>
    </row>
    <row r="7" spans="1:3">
      <c r="A7" s="3" t="s">
        <v>36</v>
      </c>
    </row>
    <row r="8" spans="1:3">
      <c r="A8" s="4" t="s">
        <v>37</v>
      </c>
      <c r="B8" s="5" t="n">
        <v>325431</v>
      </c>
      <c r="C8" s="5" t="n">
        <v>292873</v>
      </c>
    </row>
    <row r="9" spans="1:3">
      <c r="A9" s="4" t="s">
        <v>38</v>
      </c>
      <c r="B9" s="5" t="n">
        <v>0</v>
      </c>
      <c r="C9" s="5" t="n">
        <v>0</v>
      </c>
    </row>
    <row r="10" spans="1:3">
      <c r="A10" s="4" t="s">
        <v>39</v>
      </c>
      <c r="B10" s="5" t="n">
        <v>83095</v>
      </c>
      <c r="C10" s="5" t="n">
        <v>81863</v>
      </c>
    </row>
    <row r="11" spans="1:3">
      <c r="A11" s="4" t="s">
        <v>40</v>
      </c>
      <c r="B11" s="5" t="n">
        <v>165612</v>
      </c>
      <c r="C11" s="5" t="n">
        <v>95859</v>
      </c>
    </row>
    <row r="12" spans="1:3">
      <c r="A12" s="4" t="s">
        <v>41</v>
      </c>
      <c r="B12" s="5" t="n">
        <v>574138</v>
      </c>
      <c r="C12" s="5" t="n">
        <v>470595</v>
      </c>
    </row>
    <row r="13" spans="1:3">
      <c r="A13" s="3" t="s">
        <v>42</v>
      </c>
    </row>
    <row r="14" spans="1:3">
      <c r="A14" s="4" t="s">
        <v>43</v>
      </c>
      <c r="B14" s="5" t="n">
        <v>0</v>
      </c>
      <c r="C14" s="5" t="n">
        <v>0</v>
      </c>
    </row>
    <row r="15" spans="1:3">
      <c r="A15" s="4" t="s">
        <v>44</v>
      </c>
      <c r="B15" s="5" t="n">
        <v>164990</v>
      </c>
      <c r="C15" s="5" t="n">
        <v>162990</v>
      </c>
    </row>
    <row r="16" spans="1:3">
      <c r="A16" s="4" t="s">
        <v>45</v>
      </c>
      <c r="B16" s="5" t="n">
        <v>5485566</v>
      </c>
      <c r="C16" s="5" t="n">
        <v>5479566</v>
      </c>
    </row>
    <row r="17" spans="1:3">
      <c r="A17" s="4" t="s">
        <v>46</v>
      </c>
      <c r="B17" s="5" t="n">
        <v>-6219281</v>
      </c>
      <c r="C17" s="5" t="n">
        <v>-6113071</v>
      </c>
    </row>
    <row r="18" spans="1:3">
      <c r="A18" s="4" t="s">
        <v>47</v>
      </c>
      <c r="B18" s="5" t="n">
        <v>-568725</v>
      </c>
      <c r="C18" s="5" t="n">
        <v>-470515</v>
      </c>
    </row>
    <row r="19" spans="1:3">
      <c r="A19" s="4" t="s">
        <v>48</v>
      </c>
      <c r="B19" s="7" t="n">
        <v>5413</v>
      </c>
      <c r="C19" s="7" t="n">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155</v>
      </c>
      <c r="B1" s="2" t="s">
        <v>156</v>
      </c>
    </row>
    <row r="2" spans="1:2">
      <c r="A2" s="3" t="s">
        <v>157</v>
      </c>
    </row>
    <row r="3" spans="1:2">
      <c r="A3" s="4" t="s">
        <v>158</v>
      </c>
      <c r="B3" s="5" t="n">
        <v>1000000000</v>
      </c>
    </row>
    <row r="4" spans="1:2">
      <c r="A4" s="4" t="s">
        <v>159</v>
      </c>
      <c r="B4" s="5" t="n">
        <v>1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60</v>
      </c>
      <c r="B1" s="2" t="s">
        <v>161</v>
      </c>
    </row>
    <row r="2" spans="1:2">
      <c r="B2" s="2" t="s">
        <v>162</v>
      </c>
    </row>
    <row r="3" spans="1:2">
      <c r="A3" s="3" t="s">
        <v>163</v>
      </c>
    </row>
    <row r="4" spans="1:2">
      <c r="A4" s="4" t="s">
        <v>164</v>
      </c>
      <c r="B4" s="7" t="n">
        <v>6219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65</v>
      </c>
      <c r="B1" s="2" t="s">
        <v>1</v>
      </c>
      <c r="C1" s="2" t="s">
        <v>166</v>
      </c>
    </row>
    <row r="2" spans="1:3">
      <c r="B2" s="2" t="s">
        <v>2</v>
      </c>
      <c r="C2" s="2" t="s">
        <v>30</v>
      </c>
    </row>
    <row r="3" spans="1:3">
      <c r="A3" s="3" t="s">
        <v>167</v>
      </c>
    </row>
    <row r="4" spans="1:3">
      <c r="A4" s="4" t="s">
        <v>168</v>
      </c>
      <c r="B4" s="7" t="n">
        <v>0</v>
      </c>
      <c r="C4"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9</v>
      </c>
      <c r="B1" s="2" t="s">
        <v>2</v>
      </c>
      <c r="C1" s="2" t="s">
        <v>30</v>
      </c>
    </row>
    <row r="2" spans="1:3">
      <c r="A2" s="3" t="s">
        <v>170</v>
      </c>
    </row>
    <row r="3" spans="1:3">
      <c r="A3" s="4" t="s">
        <v>171</v>
      </c>
      <c r="B3" s="5" t="n">
        <v>10000000</v>
      </c>
    </row>
    <row r="4" spans="1:3">
      <c r="A4" s="4" t="s">
        <v>172</v>
      </c>
      <c r="B4" s="8" t="n">
        <v>0.001</v>
      </c>
    </row>
    <row r="5" spans="1:3">
      <c r="A5" s="4" t="s">
        <v>173</v>
      </c>
      <c r="B5" s="5" t="n">
        <v>1000000000</v>
      </c>
    </row>
    <row r="6" spans="1:3">
      <c r="A6" s="4" t="s">
        <v>174</v>
      </c>
      <c r="B6" s="8" t="n">
        <v>0.001</v>
      </c>
    </row>
    <row r="7" spans="1:3">
      <c r="A7" s="4" t="s">
        <v>175</v>
      </c>
      <c r="B7" s="5" t="n">
        <v>164989701</v>
      </c>
      <c r="C7" s="5" t="n">
        <v>162989701</v>
      </c>
    </row>
    <row r="8" spans="1:3">
      <c r="A8" s="4" t="s">
        <v>176</v>
      </c>
      <c r="B8" s="5" t="n">
        <v>164989701</v>
      </c>
      <c r="C8" s="5" t="n">
        <v>1629897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7</v>
      </c>
      <c r="B1" s="2" t="s">
        <v>178</v>
      </c>
      <c r="C1" s="2" t="s">
        <v>179</v>
      </c>
      <c r="D1" s="2" t="s">
        <v>180</v>
      </c>
      <c r="E1" s="2" t="s">
        <v>181</v>
      </c>
      <c r="F1" s="2" t="s">
        <v>182</v>
      </c>
      <c r="G1" s="2" t="s">
        <v>183</v>
      </c>
      <c r="H1" s="2" t="s">
        <v>184</v>
      </c>
    </row>
    <row r="2" spans="1:8">
      <c r="A2" s="3" t="s">
        <v>185</v>
      </c>
    </row>
    <row r="3" spans="1:8">
      <c r="A3" s="4" t="s">
        <v>186</v>
      </c>
      <c r="H3" s="5" t="n">
        <v>20000000</v>
      </c>
    </row>
    <row r="4" spans="1:8">
      <c r="A4" s="4" t="s">
        <v>187</v>
      </c>
      <c r="D4" s="9" t="n">
        <v>0.05</v>
      </c>
      <c r="F4" s="8" t="n">
        <v>0.025</v>
      </c>
      <c r="G4" s="8" t="n">
        <v>0.025</v>
      </c>
      <c r="H4" s="9" t="n">
        <v>0.01</v>
      </c>
    </row>
    <row r="5" spans="1:8">
      <c r="A5" s="4" t="s">
        <v>188</v>
      </c>
      <c r="H5" s="7" t="n">
        <v>200000</v>
      </c>
    </row>
    <row r="6" spans="1:8">
      <c r="A6" s="4" t="s">
        <v>189</v>
      </c>
      <c r="H6" s="5" t="n">
        <v>1000000</v>
      </c>
    </row>
    <row r="7" spans="1:8">
      <c r="A7" s="4" t="s">
        <v>190</v>
      </c>
      <c r="H7" s="7" t="n">
        <v>10000</v>
      </c>
    </row>
    <row r="8" spans="1:8">
      <c r="A8" s="4" t="s">
        <v>191</v>
      </c>
      <c r="H8" s="5" t="n">
        <v>5000000</v>
      </c>
    </row>
    <row r="9" spans="1:8">
      <c r="A9" s="4" t="s">
        <v>192</v>
      </c>
      <c r="H9" s="7" t="n">
        <v>50000</v>
      </c>
    </row>
    <row r="10" spans="1:8">
      <c r="A10" s="4" t="s">
        <v>193</v>
      </c>
      <c r="H10" s="9" t="n">
        <v>0.01</v>
      </c>
    </row>
    <row r="11" spans="1:8">
      <c r="A11" s="4" t="s">
        <v>194</v>
      </c>
      <c r="D11" s="5" t="n">
        <v>6668000</v>
      </c>
      <c r="G11" s="5" t="n">
        <v>6500000</v>
      </c>
    </row>
    <row r="12" spans="1:8">
      <c r="A12" s="4" t="s">
        <v>195</v>
      </c>
      <c r="D12" s="7" t="n">
        <v>200040</v>
      </c>
      <c r="G12" s="7" t="n">
        <v>195000</v>
      </c>
    </row>
    <row r="13" spans="1:8">
      <c r="A13" s="4" t="s">
        <v>196</v>
      </c>
      <c r="G13" s="9" t="n">
        <v>0.02</v>
      </c>
    </row>
    <row r="14" spans="1:8">
      <c r="A14" s="4" t="s">
        <v>197</v>
      </c>
      <c r="F14" s="5" t="n">
        <v>1000000</v>
      </c>
    </row>
    <row r="15" spans="1:8">
      <c r="A15" s="4" t="s">
        <v>198</v>
      </c>
      <c r="F15" s="7" t="n">
        <v>25000</v>
      </c>
    </row>
    <row r="16" spans="1:8">
      <c r="A16" s="4" t="s">
        <v>199</v>
      </c>
      <c r="F16" s="8" t="n">
        <v>0.025</v>
      </c>
    </row>
    <row r="17" spans="1:8">
      <c r="A17" s="4" t="s">
        <v>200</v>
      </c>
      <c r="E17" s="5" t="n">
        <v>16000000</v>
      </c>
    </row>
    <row r="18" spans="1:8">
      <c r="A18" s="4" t="s">
        <v>201</v>
      </c>
      <c r="E18" s="9" t="n">
        <v>0.05</v>
      </c>
    </row>
    <row r="19" spans="1:8">
      <c r="A19" s="4" t="s">
        <v>202</v>
      </c>
      <c r="E19" s="5" t="n">
        <v>1000000000</v>
      </c>
    </row>
    <row r="20" spans="1:8">
      <c r="A20" s="4" t="s">
        <v>203</v>
      </c>
      <c r="C20" s="5" t="n">
        <v>4000000</v>
      </c>
    </row>
    <row r="21" spans="1:8">
      <c r="A21" s="4" t="s">
        <v>204</v>
      </c>
      <c r="C21" s="9" t="n">
        <v>0.06</v>
      </c>
    </row>
    <row r="22" spans="1:8">
      <c r="A22" s="4" t="s">
        <v>205</v>
      </c>
      <c r="B22" s="5" t="n">
        <v>2000000</v>
      </c>
    </row>
    <row r="23" spans="1:8">
      <c r="A23" s="4" t="s">
        <v>206</v>
      </c>
      <c r="B23" s="8" t="n">
        <v>0.0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7"/>
  </cols>
  <sheetData>
    <row r="1" spans="1:2">
      <c r="A1" s="1" t="s">
        <v>207</v>
      </c>
      <c r="B1" s="2" t="s">
        <v>208</v>
      </c>
    </row>
    <row r="2" spans="1:2">
      <c r="A2" s="3" t="s">
        <v>209</v>
      </c>
    </row>
    <row r="3" spans="1:2">
      <c r="A3" s="4" t="s">
        <v>210</v>
      </c>
      <c r="B3" s="7" t="n">
        <v>4850</v>
      </c>
    </row>
    <row r="4" spans="1:2">
      <c r="A4" s="4" t="s">
        <v>211</v>
      </c>
      <c r="B4" s="7" t="n">
        <v>28950</v>
      </c>
    </row>
    <row r="5" spans="1:2">
      <c r="A5" s="4" t="s">
        <v>212</v>
      </c>
      <c r="B5" s="5" t="n">
        <v>3380000</v>
      </c>
    </row>
    <row r="6" spans="1:2">
      <c r="A6" s="4" t="s">
        <v>213</v>
      </c>
      <c r="B6" s="9" t="n">
        <v>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0</v>
      </c>
    </row>
    <row r="2" spans="1:3">
      <c r="A2" s="3" t="s">
        <v>215</v>
      </c>
    </row>
    <row r="3" spans="1:3">
      <c r="A3" s="4" t="s">
        <v>216</v>
      </c>
      <c r="B3" s="7" t="n">
        <v>165612</v>
      </c>
      <c r="C3" s="7" t="n">
        <v>95859</v>
      </c>
    </row>
    <row r="4" spans="1:3">
      <c r="A4" s="3" t="s">
        <v>217</v>
      </c>
    </row>
    <row r="5" spans="1:3">
      <c r="A5" s="4" t="s">
        <v>218</v>
      </c>
      <c r="B5" s="5" t="n">
        <v>0</v>
      </c>
      <c r="C5" s="5" t="n">
        <v>0</v>
      </c>
    </row>
    <row r="6" spans="1:3">
      <c r="A6" s="4" t="s">
        <v>219</v>
      </c>
      <c r="B6" s="7" t="n">
        <v>0</v>
      </c>
      <c r="C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20</v>
      </c>
      <c r="B1" s="2" t="s">
        <v>2</v>
      </c>
      <c r="C1" s="2" t="s">
        <v>30</v>
      </c>
      <c r="D1" s="2" t="s">
        <v>221</v>
      </c>
      <c r="E1" s="2" t="s">
        <v>222</v>
      </c>
    </row>
    <row r="2" spans="1:5">
      <c r="A2" s="3" t="s">
        <v>223</v>
      </c>
    </row>
    <row r="3" spans="1:5">
      <c r="A3" s="4" t="s">
        <v>224</v>
      </c>
      <c r="D3" s="7" t="n">
        <v>27000</v>
      </c>
      <c r="E3" s="7" t="n">
        <v>27000</v>
      </c>
    </row>
    <row r="4" spans="1:5">
      <c r="A4" s="4" t="s">
        <v>225</v>
      </c>
      <c r="B4" s="7" t="n">
        <v>22000</v>
      </c>
      <c r="C4" s="7" t="n">
        <v>2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6</v>
      </c>
      <c r="B1" s="2" t="s">
        <v>2</v>
      </c>
      <c r="C1" s="2" t="s">
        <v>30</v>
      </c>
    </row>
    <row r="2" spans="1:3">
      <c r="A2" s="3" t="s">
        <v>227</v>
      </c>
    </row>
    <row r="3" spans="1:3">
      <c r="A3" s="4" t="s">
        <v>228</v>
      </c>
      <c r="B3" s="7" t="n">
        <v>22000</v>
      </c>
      <c r="C3" s="7" t="n">
        <v>2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184</v>
      </c>
      <c r="C1" s="2" t="s">
        <v>230</v>
      </c>
      <c r="D1" s="2" t="s">
        <v>231</v>
      </c>
      <c r="E1" s="2" t="s">
        <v>232</v>
      </c>
    </row>
    <row r="2" spans="1:5">
      <c r="A2" s="3" t="s">
        <v>233</v>
      </c>
    </row>
    <row r="3" spans="1:5">
      <c r="A3" s="4" t="s">
        <v>234</v>
      </c>
      <c r="C3" s="7" t="n">
        <v>40000</v>
      </c>
      <c r="D3" s="7" t="n">
        <v>15000</v>
      </c>
      <c r="E3" s="7" t="n">
        <v>15000</v>
      </c>
    </row>
    <row r="4" spans="1:5">
      <c r="A4" s="4" t="s">
        <v>235</v>
      </c>
      <c r="C4" s="4" t="s">
        <v>236</v>
      </c>
      <c r="D4" s="4" t="s">
        <v>237</v>
      </c>
      <c r="E4" s="4" t="s">
        <v>237</v>
      </c>
    </row>
    <row r="5" spans="1:5">
      <c r="A5" s="4" t="s">
        <v>238</v>
      </c>
      <c r="C5" s="7" t="n">
        <v>10000</v>
      </c>
      <c r="D5" s="7" t="n">
        <v>9900</v>
      </c>
      <c r="E5" s="7" t="n">
        <v>9900</v>
      </c>
    </row>
    <row r="6" spans="1:5">
      <c r="A6" s="4" t="s">
        <v>239</v>
      </c>
      <c r="C6" s="7" t="n">
        <v>50000</v>
      </c>
    </row>
    <row r="7" spans="1:5">
      <c r="A7" s="4" t="s">
        <v>240</v>
      </c>
      <c r="B7" s="5" t="n">
        <v>28949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10000000</v>
      </c>
      <c r="C4" s="5" t="n">
        <v>10000000</v>
      </c>
    </row>
    <row r="5" spans="1:3">
      <c r="A5" s="4" t="s">
        <v>53</v>
      </c>
      <c r="B5" s="8" t="n">
        <v>0.001</v>
      </c>
      <c r="C5" s="8" t="n">
        <v>0.001</v>
      </c>
    </row>
    <row r="6" spans="1:3">
      <c r="A6" s="4" t="s">
        <v>54</v>
      </c>
      <c r="B6" s="5" t="n">
        <v>1000000000</v>
      </c>
      <c r="C6" s="5" t="n">
        <v>1000000000</v>
      </c>
    </row>
    <row r="7" spans="1:3">
      <c r="A7" s="4" t="s">
        <v>55</v>
      </c>
      <c r="B7" s="5" t="n">
        <v>164989701</v>
      </c>
      <c r="C7" s="5" t="n">
        <v>162989701</v>
      </c>
    </row>
    <row r="8" spans="1:3">
      <c r="A8" s="4" t="s">
        <v>56</v>
      </c>
      <c r="B8" s="5" t="n">
        <v>164989701</v>
      </c>
      <c r="C8" s="5" t="n">
        <v>162989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1</v>
      </c>
      <c r="B1" s="2" t="s">
        <v>2</v>
      </c>
      <c r="C1" s="2" t="s">
        <v>30</v>
      </c>
    </row>
    <row r="2" spans="1:3">
      <c r="A2" s="3" t="s">
        <v>242</v>
      </c>
    </row>
    <row r="3" spans="1:3">
      <c r="A3" s="4" t="s">
        <v>243</v>
      </c>
      <c r="B3" s="7" t="n">
        <v>0</v>
      </c>
      <c r="C3" s="7" t="n">
        <v>33800</v>
      </c>
    </row>
    <row r="4" spans="1:3">
      <c r="A4" s="4" t="s">
        <v>244</v>
      </c>
      <c r="B4" s="5" t="n">
        <v>0</v>
      </c>
      <c r="C4" s="5" t="n">
        <v>0</v>
      </c>
    </row>
    <row r="5" spans="1:3">
      <c r="A5" s="4" t="s">
        <v>245</v>
      </c>
      <c r="B5" s="5" t="n">
        <v>50000</v>
      </c>
      <c r="C5" s="5" t="n">
        <v>50000</v>
      </c>
    </row>
    <row r="6" spans="1:3">
      <c r="A6" s="4" t="s">
        <v>244</v>
      </c>
      <c r="B6" s="5" t="n">
        <v>11096</v>
      </c>
      <c r="C6" s="5" t="n">
        <v>9863</v>
      </c>
    </row>
    <row r="7" spans="1:3">
      <c r="A7" s="4" t="s">
        <v>246</v>
      </c>
      <c r="B7" s="7" t="n">
        <v>61096</v>
      </c>
      <c r="C7" s="7" t="n">
        <v>598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49</v>
      </c>
    </row>
    <row r="3" spans="1:2">
      <c r="A3" s="4" t="s">
        <v>250</v>
      </c>
      <c r="B3" s="7" t="n">
        <v>4000000</v>
      </c>
    </row>
    <row r="4" spans="1:2">
      <c r="A4" s="4" t="s">
        <v>251</v>
      </c>
      <c r="B4" s="4" t="s">
        <v>2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252</v>
      </c>
      <c r="B1" s="2" t="s">
        <v>253</v>
      </c>
      <c r="C1" s="2" t="s">
        <v>254</v>
      </c>
      <c r="D1" s="2" t="s">
        <v>255</v>
      </c>
      <c r="E1" s="2" t="s">
        <v>256</v>
      </c>
      <c r="F1" s="2" t="s">
        <v>257</v>
      </c>
      <c r="G1" s="2" t="s">
        <v>258</v>
      </c>
      <c r="H1" s="2" t="s">
        <v>259</v>
      </c>
      <c r="I1" s="2" t="s">
        <v>260</v>
      </c>
      <c r="J1" s="2" t="s">
        <v>261</v>
      </c>
      <c r="K1" s="2" t="s">
        <v>262</v>
      </c>
      <c r="L1" s="2" t="s">
        <v>263</v>
      </c>
      <c r="M1" s="2" t="s">
        <v>264</v>
      </c>
    </row>
    <row r="2" spans="1:13">
      <c r="A2" s="3" t="s">
        <v>265</v>
      </c>
    </row>
    <row r="3" spans="1:13">
      <c r="A3" s="4" t="s">
        <v>266</v>
      </c>
      <c r="M3" s="5" t="n">
        <v>20000000</v>
      </c>
    </row>
    <row r="4" spans="1:13">
      <c r="A4" s="4" t="s">
        <v>267</v>
      </c>
      <c r="M4" s="9" t="n">
        <v>0.01</v>
      </c>
    </row>
    <row r="5" spans="1:13">
      <c r="A5" s="4" t="s">
        <v>268</v>
      </c>
      <c r="M5" s="7" t="n">
        <v>200000</v>
      </c>
    </row>
    <row r="6" spans="1:13">
      <c r="A6" s="4" t="s">
        <v>269</v>
      </c>
      <c r="B6" s="7" t="n">
        <v>17000</v>
      </c>
      <c r="C6" s="7" t="n">
        <v>10000</v>
      </c>
      <c r="D6" s="7" t="n">
        <v>20000</v>
      </c>
      <c r="G6" s="7" t="n">
        <v>3750</v>
      </c>
      <c r="L6" s="7" t="n">
        <v>37500</v>
      </c>
    </row>
    <row r="7" spans="1:13">
      <c r="A7" s="4" t="s">
        <v>270</v>
      </c>
      <c r="B7" s="5" t="n">
        <v>1700000</v>
      </c>
      <c r="C7" s="5" t="n">
        <v>1000000</v>
      </c>
      <c r="D7" s="5" t="n">
        <v>2000000</v>
      </c>
      <c r="E7" s="5" t="n">
        <v>375000</v>
      </c>
      <c r="L7" s="5" t="n">
        <v>3750000</v>
      </c>
    </row>
    <row r="8" spans="1:13">
      <c r="A8" s="4" t="s">
        <v>271</v>
      </c>
      <c r="B8" s="9" t="n">
        <v>0.01</v>
      </c>
      <c r="C8" s="9" t="n">
        <v>0.01</v>
      </c>
      <c r="D8" s="9" t="n">
        <v>0.01</v>
      </c>
      <c r="E8" s="9" t="n">
        <v>0.01</v>
      </c>
      <c r="L8" s="9" t="n">
        <v>0.01</v>
      </c>
    </row>
    <row r="9" spans="1:13">
      <c r="A9" s="4" t="s">
        <v>272</v>
      </c>
      <c r="K9" s="7" t="n">
        <v>15000</v>
      </c>
    </row>
    <row r="10" spans="1:13">
      <c r="A10" s="4" t="s">
        <v>273</v>
      </c>
      <c r="K10" s="7" t="n">
        <v>36000</v>
      </c>
    </row>
    <row r="11" spans="1:13">
      <c r="A11" s="4" t="s">
        <v>274</v>
      </c>
      <c r="J11" s="5" t="n">
        <v>1500000</v>
      </c>
    </row>
    <row r="12" spans="1:13">
      <c r="A12" s="4" t="s">
        <v>275</v>
      </c>
      <c r="J12" s="5" t="n">
        <v>3600000</v>
      </c>
    </row>
    <row r="13" spans="1:13">
      <c r="A13" s="4" t="s">
        <v>276</v>
      </c>
      <c r="J13" s="9" t="n">
        <v>0.01</v>
      </c>
    </row>
    <row r="14" spans="1:13">
      <c r="A14" s="4" t="s">
        <v>277</v>
      </c>
      <c r="F14" s="5" t="n">
        <v>2400000</v>
      </c>
      <c r="H14" s="5" t="n">
        <v>2400000</v>
      </c>
      <c r="I14" s="5" t="n">
        <v>2000000</v>
      </c>
    </row>
    <row r="15" spans="1:13">
      <c r="A15" s="4" t="s">
        <v>278</v>
      </c>
      <c r="F15" s="9" t="n">
        <v>0.01</v>
      </c>
      <c r="H15" s="9" t="n">
        <v>0.01</v>
      </c>
      <c r="I15" s="9" t="n">
        <v>0.01</v>
      </c>
    </row>
    <row r="16" spans="1:13">
      <c r="A16" s="4" t="s">
        <v>279</v>
      </c>
      <c r="F16" s="7" t="n">
        <v>20000</v>
      </c>
    </row>
    <row r="17" spans="1:13">
      <c r="A17" s="4" t="s">
        <v>277</v>
      </c>
      <c r="I17" s="5" t="n">
        <v>3000000</v>
      </c>
    </row>
    <row r="18" spans="1:13">
      <c r="A18" s="4" t="s">
        <v>278</v>
      </c>
      <c r="I18" s="9" t="n">
        <v>0.01</v>
      </c>
    </row>
    <row r="19" spans="1:13">
      <c r="A19" s="4" t="s">
        <v>279</v>
      </c>
      <c r="F19" s="7" t="n">
        <v>30000</v>
      </c>
    </row>
    <row r="20" spans="1:13">
      <c r="A20" s="4" t="s">
        <v>280</v>
      </c>
      <c r="H20" s="5" t="n">
        <v>4000000</v>
      </c>
    </row>
    <row r="21" spans="1:13">
      <c r="A21" s="4" t="s">
        <v>281</v>
      </c>
      <c r="H21" s="9"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0</v>
      </c>
      <c r="C4" s="7" t="n">
        <v>0</v>
      </c>
    </row>
    <row r="5" spans="1:3">
      <c r="A5" s="4" t="s">
        <v>61</v>
      </c>
      <c r="B5" s="5" t="n">
        <v>0</v>
      </c>
      <c r="C5" s="5" t="n">
        <v>0</v>
      </c>
    </row>
    <row r="6" spans="1:3">
      <c r="A6" s="3" t="s">
        <v>62</v>
      </c>
    </row>
    <row r="7" spans="1:3">
      <c r="A7" s="4" t="s">
        <v>63</v>
      </c>
      <c r="B7" s="5" t="n">
        <v>104977</v>
      </c>
      <c r="C7" s="5" t="n">
        <v>519665</v>
      </c>
    </row>
    <row r="8" spans="1:3">
      <c r="A8" s="4" t="s">
        <v>64</v>
      </c>
      <c r="B8" s="5" t="n">
        <v>104977</v>
      </c>
      <c r="C8" s="5" t="n">
        <v>519665</v>
      </c>
    </row>
    <row r="9" spans="1:3">
      <c r="A9" s="3" t="s">
        <v>65</v>
      </c>
    </row>
    <row r="10" spans="1:3">
      <c r="A10" s="4" t="s">
        <v>66</v>
      </c>
      <c r="B10" s="5" t="n">
        <v>1233</v>
      </c>
      <c r="C10" s="5" t="n">
        <v>1232</v>
      </c>
    </row>
    <row r="11" spans="1:3">
      <c r="A11" s="4" t="s">
        <v>67</v>
      </c>
      <c r="B11" s="5" t="n">
        <v>1233</v>
      </c>
      <c r="C11" s="5" t="n">
        <v>1232</v>
      </c>
    </row>
    <row r="12" spans="1:3">
      <c r="A12" s="3" t="s">
        <v>68</v>
      </c>
    </row>
    <row r="13" spans="1:3">
      <c r="A13" s="4" t="s">
        <v>69</v>
      </c>
      <c r="B13" s="5" t="n">
        <v>0</v>
      </c>
      <c r="C13" s="5" t="n">
        <v>0</v>
      </c>
    </row>
    <row r="14" spans="1:3">
      <c r="A14" s="4" t="s">
        <v>70</v>
      </c>
      <c r="B14" s="7" t="n">
        <v>-106210</v>
      </c>
      <c r="C14" s="7" t="n">
        <v>-520897</v>
      </c>
    </row>
    <row r="15" spans="1:3">
      <c r="A15" s="4" t="s">
        <v>71</v>
      </c>
      <c r="B15" s="7" t="n">
        <v>0</v>
      </c>
      <c r="C15" s="7" t="n">
        <v>0</v>
      </c>
    </row>
    <row r="16" spans="1:3">
      <c r="A16" s="4" t="s">
        <v>72</v>
      </c>
      <c r="B16" s="5" t="n">
        <v>164286404</v>
      </c>
      <c r="C16" s="5" t="n">
        <v>138711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8</v>
      </c>
    </row>
    <row r="3" spans="1:3">
      <c r="A3" s="3" t="s">
        <v>74</v>
      </c>
    </row>
    <row r="4" spans="1:3">
      <c r="A4" s="4" t="s">
        <v>75</v>
      </c>
      <c r="B4" s="7" t="n">
        <v>-106210</v>
      </c>
      <c r="C4" s="7" t="n">
        <v>-520897</v>
      </c>
    </row>
    <row r="5" spans="1:3">
      <c r="A5" s="3" t="s">
        <v>76</v>
      </c>
    </row>
    <row r="6" spans="1:3">
      <c r="A6" s="4" t="s">
        <v>77</v>
      </c>
      <c r="B6" s="5" t="n">
        <v>69753</v>
      </c>
      <c r="C6" s="5" t="n">
        <v>55504</v>
      </c>
    </row>
    <row r="7" spans="1:3">
      <c r="A7" s="4" t="s">
        <v>78</v>
      </c>
      <c r="B7" s="5" t="n">
        <v>8000</v>
      </c>
      <c r="C7" s="5" t="n">
        <v>15000</v>
      </c>
    </row>
    <row r="8" spans="1:3">
      <c r="A8" s="4" t="s">
        <v>79</v>
      </c>
      <c r="B8" s="5" t="n">
        <v>0</v>
      </c>
      <c r="C8" s="5" t="n">
        <v>585000</v>
      </c>
    </row>
    <row r="9" spans="1:3">
      <c r="A9" s="4" t="s">
        <v>80</v>
      </c>
      <c r="B9" s="5" t="n">
        <v>0</v>
      </c>
      <c r="C9" s="5" t="n">
        <v>605040</v>
      </c>
    </row>
    <row r="10" spans="1:3">
      <c r="A10" s="4" t="s">
        <v>81</v>
      </c>
      <c r="B10" s="5" t="n">
        <v>1232</v>
      </c>
      <c r="C10" s="5" t="n">
        <v>1232</v>
      </c>
    </row>
    <row r="11" spans="1:3">
      <c r="A11" s="4" t="s">
        <v>82</v>
      </c>
      <c r="B11" s="5" t="n">
        <v>0</v>
      </c>
      <c r="C11" s="5" t="n">
        <v>50000</v>
      </c>
    </row>
    <row r="12" spans="1:3">
      <c r="A12" s="4" t="s">
        <v>83</v>
      </c>
      <c r="B12" s="5" t="n">
        <v>27225</v>
      </c>
      <c r="C12" s="5" t="n">
        <v>-47298</v>
      </c>
    </row>
    <row r="13" spans="1:3">
      <c r="A13" s="4" t="s">
        <v>84</v>
      </c>
      <c r="B13" s="5" t="n">
        <v>0</v>
      </c>
      <c r="C13" s="5" t="n">
        <v>743581</v>
      </c>
    </row>
    <row r="14" spans="1:3">
      <c r="A14" s="3" t="s">
        <v>85</v>
      </c>
    </row>
    <row r="15" spans="1:3">
      <c r="A15" s="4" t="s">
        <v>86</v>
      </c>
      <c r="B15" s="5" t="n">
        <v>0</v>
      </c>
      <c r="C15" s="5" t="n">
        <v>-158819</v>
      </c>
    </row>
    <row r="16" spans="1:3">
      <c r="A16" s="4" t="s">
        <v>87</v>
      </c>
      <c r="B16" s="5" t="n">
        <v>0</v>
      </c>
      <c r="C16" s="5" t="n">
        <v>-158819</v>
      </c>
    </row>
    <row r="17" spans="1:3">
      <c r="A17" s="3" t="s">
        <v>88</v>
      </c>
    </row>
    <row r="18" spans="1:3">
      <c r="A18" s="4" t="s">
        <v>89</v>
      </c>
      <c r="B18" s="5" t="n">
        <v>0</v>
      </c>
      <c r="C18" s="5" t="n">
        <v>-575819</v>
      </c>
    </row>
    <row r="19" spans="1:3">
      <c r="A19" s="4" t="s">
        <v>90</v>
      </c>
      <c r="B19" s="5" t="n">
        <v>0</v>
      </c>
      <c r="C19" s="5" t="n">
        <v>-33800</v>
      </c>
    </row>
    <row r="20" spans="1:3">
      <c r="A20" s="4" t="s">
        <v>91</v>
      </c>
      <c r="B20" s="5" t="n">
        <v>0</v>
      </c>
      <c r="C20" s="5" t="n">
        <v>0</v>
      </c>
    </row>
    <row r="21" spans="1:3">
      <c r="A21" s="4" t="s">
        <v>92</v>
      </c>
      <c r="B21" s="5" t="n">
        <v>0</v>
      </c>
      <c r="C21" s="5" t="n">
        <v>25000</v>
      </c>
    </row>
    <row r="22" spans="1:3">
      <c r="A22" s="4" t="s">
        <v>87</v>
      </c>
      <c r="B22" s="5" t="n">
        <v>0</v>
      </c>
      <c r="C22" s="5" t="n">
        <v>-584670</v>
      </c>
    </row>
    <row r="23" spans="1:3">
      <c r="A23" s="4" t="s">
        <v>93</v>
      </c>
      <c r="B23" s="5" t="n">
        <v>0</v>
      </c>
      <c r="C23" s="5" t="n">
        <v>92</v>
      </c>
    </row>
    <row r="24" spans="1:3">
      <c r="A24" s="4" t="s">
        <v>94</v>
      </c>
      <c r="B24" s="5" t="n">
        <v>80</v>
      </c>
      <c r="C24" s="5" t="n">
        <v>85</v>
      </c>
    </row>
    <row r="25" spans="1:3">
      <c r="A25" s="4" t="s">
        <v>95</v>
      </c>
      <c r="B25" s="5" t="n">
        <v>80</v>
      </c>
      <c r="C25" s="5" t="n">
        <v>177</v>
      </c>
    </row>
    <row r="26" spans="1:3">
      <c r="A26" s="3" t="s">
        <v>96</v>
      </c>
    </row>
    <row r="27" spans="1:3">
      <c r="A27" s="4" t="s">
        <v>97</v>
      </c>
      <c r="B27" s="5" t="n">
        <v>0</v>
      </c>
      <c r="C27" s="5" t="n">
        <v>0</v>
      </c>
    </row>
    <row r="28" spans="1:3">
      <c r="A28" s="4" t="s">
        <v>98</v>
      </c>
      <c r="B28" s="5" t="n">
        <v>0</v>
      </c>
      <c r="C28" s="5" t="n">
        <v>0</v>
      </c>
    </row>
    <row r="29" spans="1:3">
      <c r="A29" s="3" t="s">
        <v>99</v>
      </c>
    </row>
    <row r="30" spans="1:3">
      <c r="A30" s="4" t="s">
        <v>100</v>
      </c>
      <c r="B30" s="7" t="n">
        <v>0</v>
      </c>
      <c r="C30" s="7" t="n">
        <v>6050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01</v>
      </c>
      <c r="B1" s="2" t="s">
        <v>1</v>
      </c>
    </row>
    <row r="2" spans="1:2">
      <c r="B2" s="2" t="s">
        <v>102</v>
      </c>
    </row>
    <row r="3" spans="1:2">
      <c r="A3" s="3" t="s">
        <v>103</v>
      </c>
    </row>
    <row r="4" spans="1:2">
      <c r="A4" s="4" t="s">
        <v>104</v>
      </c>
      <c r="B4" s="5" t="n">
        <v>21000000</v>
      </c>
    </row>
    <row r="5" spans="1:2">
      <c r="A5" s="4" t="s">
        <v>105</v>
      </c>
      <c r="B5" s="5" t="n">
        <v>6500000</v>
      </c>
    </row>
    <row r="6" spans="1:2">
      <c r="A6" s="4" t="s">
        <v>106</v>
      </c>
      <c r="B6" s="5" t="n">
        <v>666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0:13:47Z</dcterms:created>
  <dcterms:modified xmlns:dcterms="http://purl.org/dc/terms/" xmlns:xsi="http://www.w3.org/2001/XMLSchema-instance" xsi:type="dcterms:W3CDTF">2017-01-25T10:13:47Z</dcterms:modified>
</cp:coreProperties>
</file>